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Mar. 01, 2020</t>
  </si>
  <si>
    <t>American Century Mutual Funds, Inc | AC ALTERNATIVES INCOME FUND</t>
  </si>
  <si>
    <t xml:space="preserve">American Century Capital Portfolios, Inc. Summary Prospectus and Prospectus Supplement AC Alternatives ® Income Fund Supplement dated March 1, 2020 n Summary Prospectus and Prospectus dated March 1, 2020 Timbercreek Investment Management (U.S.) LLC (“Timbercreek”) no longer serves as an underlying subadvisor for the fund. All references to Timbercreek in the summary prospectus and prospectus are deleted. The following replaces the investment strategy and underlying subadvisor table in the Principal Investment Strategies section on page 4 of the summary prospectus and page 5 of the prospectus. Investment Strategy Sub-Strategy Underlying Subadvisor Alternative Credit Opportunistic Credit ArrowMark Colorado Holdings LLC Alternative Credit Structured Credit Good Hill Partners LP Alternative Credit Multi-Sector Credit Marathon Asset Management, L.P. Alternative Equity Real Estate Advisor Alternative Equity Long/Short Equity Income Advisor and PWP Tactical and Hedging Strategies Opportunistic, Hedge Overlay Advisor and PWP The following replaces the investment strategy and underlying subadvisor table in the Objectives, Strategies and Risks section on page 13 of the prospectus. Investment Strategy Sub-Strategy Underlying Subadvisor Alternative Credit Opportunistic Credit ArrowMark Colorado Holdings LLC Alternative Credit Structured Credit Good Hill Partners LP Alternative Credit Multi-Sector Credit Marathon Asset Management, L.P. Alternative Equity Real Estate Advisor Alternative Equity Long/Short Equity Income Advisor and PWP Tactical and Hedging Strategies Opportunistic, Hedge Overlay Advisor and PWP ©2020 American Century Proprietary Holdings, Inc. All rights reserved. CL-SPL-95996 2003 </t>
  </si>
  <si>
    <t>Label</t>
  </si>
  <si>
    <t>Element</t>
  </si>
  <si>
    <t>Value</t>
  </si>
  <si>
    <t>Prospectus:</t>
  </si>
  <si>
    <t>rr_ProspectusTable</t>
  </si>
  <si>
    <t>Document Type</t>
  </si>
  <si>
    <t>dei_DocumentType</t>
  </si>
  <si>
    <t>497</t>
  </si>
  <si>
    <t>Document Period End Date</t>
  </si>
  <si>
    <t>dei_DocumentPeriodEndDate</t>
  </si>
  <si>
    <t>Feb. 28,
		2020</t>
  </si>
  <si>
    <t>Entity Registrant Name</t>
  </si>
  <si>
    <t>dei_EntityRegistrantName</t>
  </si>
  <si>
    <t>AMERICAN CENTURY CAPITAL PORTFOLIOS INC</t>
  </si>
  <si>
    <t>Central Index Key</t>
  </si>
  <si>
    <t>dei_EntityCentralIndexKey</t>
  </si>
  <si>
    <t>0000908186</t>
  </si>
  <si>
    <t>Amendment Flag</t>
  </si>
  <si>
    <t>dei_AmendmentFlag</t>
  </si>
  <si>
    <t>false</t>
  </si>
  <si>
    <t>Document Creation Date</t>
  </si>
  <si>
    <t>dei_DocumentCreationDate</t>
  </si>
  <si>
    <t>Document Effective Date</t>
  </si>
  <si>
    <t>dei_DocumentEffectiveDate</t>
  </si>
  <si>
    <t>Mar. 1,
		2020</t>
  </si>
  <si>
    <t>Prospectus Date</t>
  </si>
  <si>
    <t>rr_ProspectusDate</t>
  </si>
  <si>
    <t>Supplement [Text Block]</t>
  </si>
  <si>
    <t>ck0000908186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33"/>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2" t="s">
        <v>19</v>
      </c>
    </row>
    <row r="7" spans="1:3">
      <c r="A7" s="2" t="s">
        <v>20</v>
      </c>
      <c r="B7" s="2" t="s">
        <v>21</v>
      </c>
      <c r="C7" s="2" t="s">
        <v>22</v>
      </c>
    </row>
    <row r="8" spans="1:3">
      <c r="A8" s="2" t="s">
        <v>23</v>
      </c>
      <c r="B8" s="2" t="s">
        <v>24</v>
      </c>
      <c r="C8" s="2" t="s">
        <v>13</v>
      </c>
    </row>
    <row r="9" spans="1:3">
      <c r="A9" s="2" t="s">
        <v>25</v>
      </c>
      <c r="B9" s="2" t="s">
        <v>26</v>
      </c>
      <c r="C9" s="2" t="s">
        <v>27</v>
      </c>
    </row>
    <row r="10" spans="1:3">
      <c r="A10" s="2" t="s">
        <v>28</v>
      </c>
      <c r="B10" s="2" t="s">
        <v>29</v>
      </c>
      <c r="C10" s="2" t="s">
        <v>27</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2:07:57Z</dcterms:created>
  <dcterms:modified xmlns:dcterms="http://purl.org/dc/terms/" xmlns:xsi="http://www.w3.org/2001/XMLSchema-instance" xsi:type="dcterms:W3CDTF">2020-03-19T12:07:57Z</dcterms:modified>
</cp:coreProperties>
</file>